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4</t>
        </is>
      </c>
      <c r="C8" s="4" t="inlineStr">
        <is>
          <t xml:space="preserve"> </t>
        </is>
      </c>
    </row>
    <row r="9">
      <c r="A9" s="4" t="inlineStr">
        <is>
          <t>Entity Registrant Name</t>
        </is>
      </c>
      <c r="B9" s="4" t="inlineStr">
        <is>
          <t>BAKK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750</t>
        </is>
      </c>
      <c r="C11" s="4" t="inlineStr">
        <is>
          <t xml:space="preserve"> </t>
        </is>
      </c>
    </row>
    <row r="12">
      <c r="A12" s="4" t="inlineStr">
        <is>
          <t>Entity Address, Address Line One</t>
        </is>
      </c>
      <c r="B12" s="4" t="inlineStr">
        <is>
          <t>10000 Avalon Boulevar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534-58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Description</t>
        </is>
      </c>
      <c r="B26" s="4" t="inlineStr">
        <is>
          <t>EXPLANATORY NOTEBakkt Holdings, Inc. (Bakkt,” “we,” “us,” “our,” or the “Company”) is filing this Amendment No. 1 to its Quarterly Report on Form 10-Q/A for the quarterly period ended September 30, 2023 (this “Amended Form 10-Q” or “10-Q/A”), as originally filed with the U.S. Securities and Exchange Commission (the “SEC”) on November 14, 2023 (the “Original Form 10-Q”).This Amended Form 10-Q is presented as of the filing date of the Original Form 10-Q and does not (i) reflect events occurring after that date, except with respect to the information regarding our ability to continue as a going concern in Part II, Item 1A and certain business updates included in Part II, Item 6, or (ii) modify or update disclosures in any way other than as required to reflect the amendment and restatement as described below. Accordingly, this Amended Form 10-Q should be read in conjunction with the Original Form 10-Q and our filings with the SEC subsequent to the date on which we filed the Original Form 10-Q. This Amended Form 10-Q does not change our consolidated financial statements as set forth in the Original Form 10-Q.The purpose of this Amended Form 10-Q is to (i) amend and restate the disclosure in Part II, Item 1A “Risk Factors” to provide further updates to certain risks resulting from changes to the Company’s business following its acquisition (the “Bakkt Crypto Acquisition”) of Bakkt Crypto Solutions, LLC (“Bakkt Crypto”), formerly Apex Crypto LLC (“Apex Crypto”), and to add a risk factor related to our ability to continue as a going concern, and (ii) amend and restate Part II, Item 5, which provides an update to the Company’s business activities following the Bakkt Crypto Acquisition. Part II, Item 6 “Exhibits” has also been amended and restated to include currently dated certifications of the Company’s principal executive officer and principal financial officer as required by Sections 302 and 906 of the Sarbanes Oxley Act of 2002. The certifications are attached to this Amended Form 10-Q as Exhibits 31.1, 31.2, 32.1 and 32.2.</t>
        </is>
      </c>
      <c r="C26" s="4" t="inlineStr">
        <is>
          <t xml:space="preserve"> </t>
        </is>
      </c>
    </row>
    <row r="27">
      <c r="A27" s="4" t="inlineStr">
        <is>
          <t>Amendment Flag</t>
        </is>
      </c>
      <c r="B27" s="4" t="inlineStr">
        <is>
          <t>tru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20302</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BKKT</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91429477</v>
      </c>
    </row>
    <row r="38">
      <c r="A38" s="4" t="inlineStr">
        <is>
          <t>Warrant</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to purchase Class A Common Stock</t>
        </is>
      </c>
      <c r="C40" s="4" t="inlineStr">
        <is>
          <t xml:space="preserve"> </t>
        </is>
      </c>
    </row>
    <row r="41">
      <c r="A41" s="4" t="inlineStr">
        <is>
          <t>Trading Symbol</t>
        </is>
      </c>
      <c r="B41" s="4" t="inlineStr">
        <is>
          <t>BKKT WS</t>
        </is>
      </c>
      <c r="C41" s="4" t="inlineStr">
        <is>
          <t xml:space="preserve"> </t>
        </is>
      </c>
    </row>
    <row r="42">
      <c r="A42" s="4" t="inlineStr">
        <is>
          <t>Security Exchange Name</t>
        </is>
      </c>
      <c r="B42" s="4" t="inlineStr">
        <is>
          <t>NYSE</t>
        </is>
      </c>
      <c r="C42" s="4" t="inlineStr">
        <is>
          <t xml:space="preserve"> </t>
        </is>
      </c>
    </row>
    <row r="43">
      <c r="A43" s="4" t="inlineStr">
        <is>
          <t>Entity Common Stock, Shares Outstanding</t>
        </is>
      </c>
      <c r="B43" s="4" t="inlineStr">
        <is>
          <t xml:space="preserve"> </t>
        </is>
      </c>
      <c r="C43" s="5" t="n">
        <v>7140808</v>
      </c>
    </row>
    <row r="44">
      <c r="A44" s="4" t="inlineStr">
        <is>
          <t>Common Class V</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Common Stock, Shares Outstanding</t>
        </is>
      </c>
      <c r="B46" s="4" t="inlineStr">
        <is>
          <t xml:space="preserve"> </t>
        </is>
      </c>
      <c r="C46" s="5" t="n">
        <v>1832348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2:10:50Z</dcterms:created>
  <dcterms:modified xmlns:dcterms="http://purl.org/dc/terms/" xmlns:xsi="http://www.w3.org/2001/XMLSchema-instance" xsi:type="dcterms:W3CDTF">2024-02-07T22:10:50Z</dcterms:modified>
</cp:coreProperties>
</file>